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stock Funds, Inc.</t>
        </is>
      </c>
    </row>
    <row r="7">
      <c r="A7" s="4" t="inlineStr">
        <is>
          <t>Entity Central Index Key</t>
        </is>
      </c>
      <c r="B7" s="4" t="inlineStr">
        <is>
          <t>0000830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8 Months Ended</t>
        </is>
      </c>
      <c r="C1" s="2" t="inlineStr">
        <is>
          <t>12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Comstock Funds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830779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</row>
    <row r="10">
      <c r="A10" s="4" t="inlineStr">
        <is>
          <t>C00007349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mstock
Capital Valu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
AA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OMV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 contains important information about Comstock Capital Value Fund (the Fund) for the
period of May 1, 2024 to 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may find
additional information about the Fund at www.gabelli.com/funds/open_end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00-GABELLI
(800-422-3554)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
(based
on a hypothetical $10,000 investment)
Class
Name Costs
of a $10k Investment Costs
Paid as a % of a $10k Investment
Comstock Capital Value Fund - Class AAA $0 -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
performance does not guarantee future results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Comstock
Capital Value Fund - Class AAA S&amp;P
500 Index Bloomberg
US Government / Credit Bond Index MSCI
USA Value Index
12/14 10,000 10,000 10,000 10,000
12/15 9,547 10,138 10,138 9,806
12/16 7,586 11,351 11,351 11,460
12/17 6,029 13,828 13,828 13,222
12/18 6,483 13,223 13,223 12,272
12/19 4,804 17,386 17,386 15,430
12/20 4,559 20,586 20,586 15,577
12/21 4,461 26,496 26,496 19,809
12/22 4,645 21,697 21,697 18,573
12/23 4,948 27,402 27,402 20,289
12/24 5,168 34,257 34,257 23,198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
table and graph presented above do not reflect the deduction of taxes a shareholder would pay on fund distributions or the redemption
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7302372</v>
      </c>
      <c r="C26" s="5" t="n">
        <v>7302372</v>
      </c>
    </row>
    <row r="27">
      <c r="A27" s="4" t="inlineStr">
        <is>
          <t>Holdings Count | Holding</t>
        </is>
      </c>
      <c r="B27" s="7" t="n">
        <v>102</v>
      </c>
      <c r="C27" s="7" t="n">
        <v>102</v>
      </c>
    </row>
    <row r="28">
      <c r="A28" s="4" t="inlineStr">
        <is>
          <t>Advisory Fees Paid, Amount</t>
        </is>
      </c>
      <c r="B28" s="5" t="n">
        <v>-18470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6" t="n">
        <v>1.33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
Statistics
Total
Net Assets $7,302,372 Number
of Portfolio Holdings 102 Portfolio
Turnover Rate 133% Management
Fees $(184,700)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Top
10 Holdings (% of net assets)
Kellanova
5.0%
HashiCorp
Inc. 4.4%
Amedisys
Inc. 3.1%
Frontier
Communications Parent Inc. 3.1%
Juniper
Networks Inc. 3.1%
Smartsheet
Inc. 3.1%
Summit
Materials Inc. 2.8%
Arcadium
Lithium plc 2.3%
Barnes
Group Inc. 2.3%
United
States Steel Corp. 2.2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>Material
Fund Changes
On
August 21, 2024, the Fund's Board of Directors approved a change of the Fund's fiscal year end to December 31. This report
reflects the activity of the Fund for the eight months ended December 31, 2024.</t>
        </is>
      </c>
      <c r="C32" s="4" t="inlineStr">
        <is>
          <t xml:space="preserve"> </t>
        </is>
      </c>
    </row>
    <row r="33">
      <c r="A33" s="4" t="inlineStr">
        <is>
          <t>Updated Prospectus Phone Number</t>
        </is>
      </c>
      <c r="B33" s="4" t="inlineStr">
        <is>
          <t>800-GABELLI
(800-422-3554)</t>
        </is>
      </c>
      <c r="C33" s="4" t="inlineStr">
        <is>
          <t xml:space="preserve"> </t>
        </is>
      </c>
    </row>
    <row r="34">
      <c r="A34" s="4" t="inlineStr">
        <is>
          <t>Updated Prospectus Email Address</t>
        </is>
      </c>
      <c r="B3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34" s="4" t="inlineStr">
        <is>
          <t xml:space="preserve"> </t>
        </is>
      </c>
    </row>
    <row r="35">
      <c r="A35" s="4" t="inlineStr">
        <is>
          <t>Updated Prospectus Web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35" s="4" t="inlineStr">
        <is>
          <t xml:space="preserve"> </t>
        </is>
      </c>
    </row>
    <row r="36">
      <c r="A36" s="4" t="inlineStr">
        <is>
          <t>C000002843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mstock
Capital Valu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
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CPC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
annual
shareholder report contains important information about Comstock Capital Value Fund (the Fund) for the
period of May 1, 2024 to December 31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
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may find
additional information about the Fund at www.gabelli.com/funds/open_ends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800-GABELLI
(800-422-3554)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
were the Fund costs for the last year?
(based
on a hypothetical $10,000 investment)
Class
Name Costs
of a $10k Investment Costs
Paid as a % of a $10k Investment
Comstock Capital Value Fund - Class C $0 -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0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Past
performance does not guarantee future results.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>Comstock
Capital Value Fund - Class C Comstock
Capital Value Fund - Class C (includes sales charge) S&amp;P
500 Index Bloomberg
US Government / Credit Bond Index MSCI
USA Value Index
12/14 10,000 10,000 10,000 10,000 10,000
12/15 9,474 9,374 10,138 10,138 9,806
12/16 7,466 7,293 11,351 11,351 11,460
12/17 5,901 5,691 13,828 13,828 13,222
12/18 6,303 6,022 13,223 13,223 12,272
12/19 4,641 4,374 17,386 17,386 15,430
12/20 4,364 4,069 20,586 20,586 15,577
12/21 4,281 3,951 26,496 26,496 19,809
12/22 4,447 4,065 21,697 21,697 18,573
12/23 4,748 4,300 27,402 27,402 20,289
12/24 4,941 4,431 34,257 34,257 23,198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
table and graph presented above do not reflect the deduction of taxes a shareholder would pay on fund distributions or the redemption
of fund shares.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7302372</v>
      </c>
      <c r="C52" s="5" t="n">
        <v>7302372</v>
      </c>
    </row>
    <row r="53">
      <c r="A53" s="4" t="inlineStr">
        <is>
          <t>Holdings Count | Holding</t>
        </is>
      </c>
      <c r="B53" s="7" t="n">
        <v>102</v>
      </c>
      <c r="C53" s="7" t="n">
        <v>102</v>
      </c>
    </row>
    <row r="54">
      <c r="A54" s="4" t="inlineStr">
        <is>
          <t>Advisory Fees Paid, Amount</t>
        </is>
      </c>
      <c r="B54" s="5" t="n">
        <v>-184700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6" t="n">
        <v>1.33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
Statistics
Total
Net Assets $7,302,372 Number
of Portfolio Holdings 102 Portfolio
Turnover Rate 133% Management
Fees $(184,700)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Top
10 Holdings (% of net assets)
Kellanova
5.0%
HashiCorp
Inc. 4.4%
Amedisys
Inc. 3.1%
Frontier
Communications Parent Inc. 3.1%
Juniper
Networks Inc. 3.1%
Smartsheet
Inc. 3.1%
Summit
Materials Inc. 2.8%
Arcadium
Lithium plc 2.3%
Barnes
Group Inc. 2.3%
United
States Steel Corp. 2.2%</t>
        </is>
      </c>
      <c r="C57" s="4" t="inlineStr">
        <is>
          <t xml:space="preserve"> </t>
        </is>
      </c>
    </row>
    <row r="58">
      <c r="A58" s="4" t="inlineStr">
        <is>
          <t>Material Fund Change [Text Block]</t>
        </is>
      </c>
      <c r="B58" s="4" t="inlineStr">
        <is>
          <t>Material
Fund Changes
On
August 21, 2024, the Fund's Board of Directors approved a change of the Fund's fiscal year end to December 31. This report
reflects the activity of the Fund for the eight months ended December 31, 2024.</t>
        </is>
      </c>
      <c r="C58" s="4" t="inlineStr">
        <is>
          <t xml:space="preserve"> </t>
        </is>
      </c>
    </row>
    <row r="59">
      <c r="A59" s="4" t="inlineStr">
        <is>
          <t>Updated Prospectus Phone Number</t>
        </is>
      </c>
      <c r="B59" s="4" t="inlineStr">
        <is>
          <t>800-GABELLI
(800-422-3554)</t>
        </is>
      </c>
      <c r="C59" s="4" t="inlineStr">
        <is>
          <t xml:space="preserve"> </t>
        </is>
      </c>
    </row>
    <row r="60">
      <c r="A60" s="4" t="inlineStr">
        <is>
          <t>Updated Prospectus Email Address</t>
        </is>
      </c>
      <c r="B6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60" s="4" t="inlineStr">
        <is>
          <t xml:space="preserve"> </t>
        </is>
      </c>
    </row>
    <row r="61">
      <c r="A61" s="4" t="inlineStr">
        <is>
          <t>Updated Prospectus Web Address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61" s="4" t="inlineStr">
        <is>
          <t xml:space="preserve"> </t>
        </is>
      </c>
    </row>
    <row r="62">
      <c r="A62" s="4" t="inlineStr">
        <is>
          <t>C000002844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mstock
Capital Value Fund</t>
        </is>
      </c>
      <c r="C64" s="4" t="inlineStr">
        <is>
          <t xml:space="preserve"> </t>
        </is>
      </c>
    </row>
    <row r="65">
      <c r="A65" s="4" t="inlineStr">
        <is>
          <t>Class Name</t>
        </is>
      </c>
      <c r="B65" s="4" t="inlineStr">
        <is>
          <t>Class
I</t>
        </is>
      </c>
      <c r="C65" s="4" t="inlineStr">
        <is>
          <t xml:space="preserve"> </t>
        </is>
      </c>
    </row>
    <row r="66">
      <c r="A66" s="4" t="inlineStr">
        <is>
          <t>Trading Symbol</t>
        </is>
      </c>
      <c r="B66" s="4" t="inlineStr">
        <is>
          <t>CPCRX</t>
        </is>
      </c>
      <c r="C66" s="4" t="inlineStr">
        <is>
          <t xml:space="preserve"> </t>
        </is>
      </c>
    </row>
    <row r="67">
      <c r="A67" s="4" t="inlineStr">
        <is>
          <t>Annual or Semi-Annual Statement [Text Block]</t>
        </is>
      </c>
      <c r="B67" s="4" t="inlineStr">
        <is>
          <t>This
annual
shareholder report contains important information about Comstock Capital Value Fund (the Fund) for the
period of May 1, 2024 to December 31, 2024.</t>
        </is>
      </c>
      <c r="C67" s="4" t="inlineStr">
        <is>
          <t xml:space="preserve"> </t>
        </is>
      </c>
    </row>
    <row r="68">
      <c r="A68" s="4" t="inlineStr">
        <is>
          <t>Shareholder Report Annual or Semi-Annual</t>
        </is>
      </c>
      <c r="B68" s="4" t="inlineStr">
        <is>
          <t>annual
shareholder report</t>
        </is>
      </c>
      <c r="C68" s="4" t="inlineStr">
        <is>
          <t xml:space="preserve"> </t>
        </is>
      </c>
    </row>
    <row r="69">
      <c r="A69" s="4" t="inlineStr">
        <is>
          <t>Additional Information [Text Block]</t>
        </is>
      </c>
      <c r="B69" s="4" t="inlineStr">
        <is>
          <t>You may find
additional information about the Fund at www.gabelli.com/funds/open_ends</t>
        </is>
      </c>
      <c r="C69" s="4" t="inlineStr">
        <is>
          <t xml:space="preserve"> </t>
        </is>
      </c>
    </row>
    <row r="70">
      <c r="A70" s="4" t="inlineStr">
        <is>
          <t>Additional Information Phone Number</t>
        </is>
      </c>
      <c r="B70" s="4" t="inlineStr">
        <is>
          <t>800-GABELLI
(800-422-3554)</t>
        </is>
      </c>
      <c r="C70" s="4" t="inlineStr">
        <is>
          <t xml:space="preserve"> </t>
        </is>
      </c>
    </row>
    <row r="71">
      <c r="A71" s="4" t="inlineStr">
        <is>
          <t>Additional Information Website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71" s="4" t="inlineStr">
        <is>
          <t xml:space="preserve"> </t>
        </is>
      </c>
    </row>
    <row r="72">
      <c r="A72" s="4" t="inlineStr">
        <is>
          <t>Expenses [Text Block]</t>
        </is>
      </c>
      <c r="B72" s="4" t="inlineStr">
        <is>
          <t>What
were the Fund costs for the last year?
(based
on a hypothetical $10,000 investment)
Class
Name Costs
of a $10k Investment Costs
Paid as a % of a $10k Investment
Comstock Capital Value Fund - Class I $0 -%</t>
        </is>
      </c>
      <c r="C72" s="4" t="inlineStr">
        <is>
          <t xml:space="preserve"> </t>
        </is>
      </c>
    </row>
    <row r="73">
      <c r="A73" s="4" t="inlineStr">
        <is>
          <t>Expenses Paid, Amount</t>
        </is>
      </c>
      <c r="B73" s="5" t="n">
        <v>0</v>
      </c>
      <c r="C73" s="4" t="inlineStr">
        <is>
          <t xml:space="preserve"> </t>
        </is>
      </c>
    </row>
    <row r="74">
      <c r="A74" s="4" t="inlineStr">
        <is>
          <t>Expense Ratio, Percent</t>
        </is>
      </c>
      <c r="B74" s="6" t="n">
        <v>0</v>
      </c>
      <c r="C74" s="4" t="inlineStr">
        <is>
          <t xml:space="preserve"> </t>
        </is>
      </c>
    </row>
    <row r="75">
      <c r="A75" s="4" t="inlineStr">
        <is>
          <t>Performance Past Does Not Indicate Future [Text]</t>
        </is>
      </c>
      <c r="B75" s="4" t="inlineStr">
        <is>
          <t>Past
performance does not guarantee future results.</t>
        </is>
      </c>
      <c r="C75" s="4" t="inlineStr">
        <is>
          <t xml:space="preserve"> </t>
        </is>
      </c>
    </row>
    <row r="76">
      <c r="A76" s="4" t="inlineStr">
        <is>
          <t>Line Graph [Table Text Block]</t>
        </is>
      </c>
      <c r="B76" s="4" t="inlineStr">
        <is>
          <t>Comstock
Capital Value Fund - Class I S&amp;P
500 Index Bloomberg
US Government / Credit Bond Index MSCI
USA Value Index
12/14 10,000 10,000 10,000 10,000
12/15 9,589 10,138 10,138 9,806
12/16 7,642 11,351 11,351 11,460
12/17 6,083 13,828 13,828 13,222
12/18 6,566 13,223 13,223 12,272
12/19 4,885 17,386 17,386 15,430
12/20 4,643 20,586 20,586 15,577
12/21 4,559 26,496 26,496 19,809
12/22 4,740 21,697 21,697 18,573
12/23 5,052 27,402 27,402 20,289
12/24 5,269 34,257 34,257 23,198</t>
        </is>
      </c>
      <c r="C76" s="4" t="inlineStr">
        <is>
          <t xml:space="preserve"> </t>
        </is>
      </c>
    </row>
    <row r="77">
      <c r="A77" s="4" t="inlineStr">
        <is>
          <t>No Deduction of Taxes [Text Block]</t>
        </is>
      </c>
      <c r="B77" s="4" t="inlineStr">
        <is>
          <t>The
table and graph presented above do not reflect the deduction of taxes a shareholder would pay on fund distributions or the redemption
of fund shares.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7302372</v>
      </c>
      <c r="C78" s="5" t="n">
        <v>7302372</v>
      </c>
    </row>
    <row r="79">
      <c r="A79" s="4" t="inlineStr">
        <is>
          <t>Holdings Count | Holding</t>
        </is>
      </c>
      <c r="B79" s="7" t="n">
        <v>102</v>
      </c>
      <c r="C79" s="7" t="n">
        <v>102</v>
      </c>
    </row>
    <row r="80">
      <c r="A80" s="4" t="inlineStr">
        <is>
          <t>Advisory Fees Paid, Amount</t>
        </is>
      </c>
      <c r="B80" s="5" t="n">
        <v>-184700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6" t="n">
        <v>1.33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
Statistics
Total
Net Assets $7,302,372 Number
of Portfolio Holdings 102 Portfolio
Turnover Rate 133% Management
Fees $(184,700)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Top
10 Holdings (% of net assets)
Kellanova
5.0%
HashiCorp
Inc. 4.4%
Amedisys
Inc. 3.1%
Frontier
Communications Parent Inc. 3.1%
Juniper
Networks Inc. 3.1%
Smartsheet
Inc. 3.1%
Summit
Materials Inc. 2.8%
Arcadium
Lithium plc 2.3%
Barnes
Group Inc. 2.3%
United
States Steel Corp. 2.2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B84" s="4" t="inlineStr">
        <is>
          <t>Material
Fund Changes
On
August 21, 2024, the Fund's Board of Directors approved a change of the Fund's fiscal year end to December 31. This report
reflects the activity of the Fund for the eight months ended December 31, 2024.</t>
        </is>
      </c>
      <c r="C84" s="4" t="inlineStr">
        <is>
          <t xml:space="preserve"> </t>
        </is>
      </c>
    </row>
    <row r="85">
      <c r="A85" s="4" t="inlineStr">
        <is>
          <t>Updated Prospectus Phone Number</t>
        </is>
      </c>
      <c r="B85" s="4" t="inlineStr">
        <is>
          <t>800-GABELLI
(800-422-3554)</t>
        </is>
      </c>
      <c r="C85" s="4" t="inlineStr">
        <is>
          <t xml:space="preserve"> </t>
        </is>
      </c>
    </row>
    <row r="86">
      <c r="A86" s="4" t="inlineStr">
        <is>
          <t>Updated Prospectus Email Address</t>
        </is>
      </c>
      <c r="B8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86" s="4" t="inlineStr">
        <is>
          <t xml:space="preserve"> </t>
        </is>
      </c>
    </row>
    <row r="87">
      <c r="A87" s="4" t="inlineStr">
        <is>
          <t>Updated Prospectus Web Address</t>
        </is>
      </c>
      <c r="B8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87" s="4" t="inlineStr">
        <is>
          <t xml:space="preserve"> </t>
        </is>
      </c>
    </row>
    <row r="88">
      <c r="A88" s="4" t="inlineStr">
        <is>
          <t>C000002841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Comstock
Capital Value Fund</t>
        </is>
      </c>
      <c r="C90" s="4" t="inlineStr">
        <is>
          <t xml:space="preserve"> </t>
        </is>
      </c>
    </row>
    <row r="91">
      <c r="A91" s="4" t="inlineStr">
        <is>
          <t>Class Name</t>
        </is>
      </c>
      <c r="B91" s="4" t="inlineStr">
        <is>
          <t>Class
A</t>
        </is>
      </c>
      <c r="C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DRCVX</t>
        </is>
      </c>
      <c r="C92" s="4" t="inlineStr">
        <is>
          <t xml:space="preserve"> </t>
        </is>
      </c>
    </row>
    <row r="93">
      <c r="A93" s="4" t="inlineStr">
        <is>
          <t>Annual or Semi-Annual Statement [Text Block]</t>
        </is>
      </c>
      <c r="B93" s="4" t="inlineStr">
        <is>
          <t>This
annual
shareholder report contains important information about Comstock Capital Value Fund (the Fund) for the
period of May 1, 2024 to December 31, 2024.</t>
        </is>
      </c>
      <c r="C93" s="4" t="inlineStr">
        <is>
          <t xml:space="preserve"> </t>
        </is>
      </c>
    </row>
    <row r="94">
      <c r="A94" s="4" t="inlineStr">
        <is>
          <t>Shareholder Report Annual or Semi-Annual</t>
        </is>
      </c>
      <c r="B94" s="4" t="inlineStr">
        <is>
          <t>annual
shareholder report</t>
        </is>
      </c>
      <c r="C94" s="4" t="inlineStr">
        <is>
          <t xml:space="preserve"> </t>
        </is>
      </c>
    </row>
    <row r="95">
      <c r="A95" s="4" t="inlineStr">
        <is>
          <t>Additional Information [Text Block]</t>
        </is>
      </c>
      <c r="B95" s="4" t="inlineStr">
        <is>
          <t>You may find
additional information about the Fund at www.gabelli.com/funds/open_ends</t>
        </is>
      </c>
      <c r="C95" s="4" t="inlineStr">
        <is>
          <t xml:space="preserve"> </t>
        </is>
      </c>
    </row>
    <row r="96">
      <c r="A96" s="4" t="inlineStr">
        <is>
          <t>Additional Information Phone Number</t>
        </is>
      </c>
      <c r="B96" s="4" t="inlineStr">
        <is>
          <t>800-GABELLI
(800-422-3554)</t>
        </is>
      </c>
      <c r="C96" s="4" t="inlineStr">
        <is>
          <t xml:space="preserve"> 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97" s="4" t="inlineStr">
        <is>
          <t xml:space="preserve"> </t>
        </is>
      </c>
    </row>
    <row r="98">
      <c r="A98" s="4" t="inlineStr">
        <is>
          <t>Expenses [Text Block]</t>
        </is>
      </c>
      <c r="B98" s="4" t="inlineStr">
        <is>
          <t>What
were the Fund costs for the last year?
(based
on a hypothetical $10,000 investment)
Class
Name Costs
of a $10k Investment Costs
Paid as a % of a $10k Investment
Comstock Capital Value Fund - Class A $0 -%</t>
        </is>
      </c>
      <c r="C98" s="4" t="inlineStr">
        <is>
          <t xml:space="preserve"> </t>
        </is>
      </c>
    </row>
    <row r="99">
      <c r="A99" s="4" t="inlineStr">
        <is>
          <t>Expenses Paid, Amount</t>
        </is>
      </c>
      <c r="B99" s="5" t="n">
        <v>0</v>
      </c>
      <c r="C99" s="4" t="inlineStr">
        <is>
          <t xml:space="preserve"> </t>
        </is>
      </c>
    </row>
    <row r="100">
      <c r="A100" s="4" t="inlineStr">
        <is>
          <t>Expense Ratio, Percent</t>
        </is>
      </c>
      <c r="B100" s="6" t="n">
        <v>0</v>
      </c>
      <c r="C100" s="4" t="inlineStr">
        <is>
          <t xml:space="preserve"> </t>
        </is>
      </c>
    </row>
    <row r="101">
      <c r="A101" s="4" t="inlineStr">
        <is>
          <t>Performance Past Does Not Indicate Future [Text]</t>
        </is>
      </c>
      <c r="B101" s="4" t="inlineStr">
        <is>
          <t>Past
performance does not guarantee future results.</t>
        </is>
      </c>
      <c r="C101" s="4" t="inlineStr">
        <is>
          <t xml:space="preserve"> </t>
        </is>
      </c>
    </row>
    <row r="102">
      <c r="A102" s="4" t="inlineStr">
        <is>
          <t>Line Graph [Table Text Block]</t>
        </is>
      </c>
      <c r="B102" s="4" t="inlineStr">
        <is>
          <t>Comstock
Capital Value Fund - Class A Comstock
Capital Value Fund - Class A (includes sales charge) S&amp;P
500 Index Bloomberg
US Government / Credit Bond Index MSCI
USA Value Index
12/14 10,000 10,000 10,000 10,000 10,000
12/15 9,534 10,000 10,138 10,138 9,806
12/16 7,576 10,000 11,351 11,351 11,460
12/17 6,021 10,000 13,828 13,828 13,222
12/18 6,474 10,000 13,223 13,223 12,272
12/19 4,797 10,000 17,386 17,386 15,430
12/20 4,553 10,000 20,586 20,586 15,577
12/21 4,455 10,000 26,496 26,496 19,809
12/22 4,638 10,000 21,697 21,697 18,573
12/23 4,941 10,000 27,402 27,402 20,289
12/24 5,148 9,820 34,257 34,257 23,198</t>
        </is>
      </c>
      <c r="C102" s="4" t="inlineStr">
        <is>
          <t xml:space="preserve"> </t>
        </is>
      </c>
    </row>
    <row r="103">
      <c r="A103" s="4" t="inlineStr">
        <is>
          <t>No Deduction of Taxes [Text Block]</t>
        </is>
      </c>
      <c r="B103" s="4" t="inlineStr">
        <is>
          <t>The
table and graph presented above do not reflect the deduction of taxes a shareholder would pay on fund distributions or the redemption
of fund shares.</t>
        </is>
      </c>
      <c r="C103" s="4" t="inlineStr">
        <is>
          <t xml:space="preserve"> </t>
        </is>
      </c>
    </row>
    <row r="104">
      <c r="A104" s="4" t="inlineStr">
        <is>
          <t>AssetsNet</t>
        </is>
      </c>
      <c r="B104" s="5" t="n">
        <v>7302372</v>
      </c>
      <c r="C104" s="5" t="n">
        <v>7302372</v>
      </c>
    </row>
    <row r="105">
      <c r="A105" s="4" t="inlineStr">
        <is>
          <t>Holdings Count | Holding</t>
        </is>
      </c>
      <c r="B105" s="7" t="n">
        <v>102</v>
      </c>
      <c r="C105" s="7" t="n">
        <v>102</v>
      </c>
    </row>
    <row r="106">
      <c r="A106" s="4" t="inlineStr">
        <is>
          <t>Advisory Fees Paid, Amount</t>
        </is>
      </c>
      <c r="B106" s="5" t="n">
        <v>-184700</v>
      </c>
      <c r="C106" s="4" t="inlineStr">
        <is>
          <t xml:space="preserve"> </t>
        </is>
      </c>
    </row>
    <row r="107">
      <c r="A107" s="4" t="inlineStr">
        <is>
          <t>InvestmentCompanyPortfolioTurnover</t>
        </is>
      </c>
      <c r="B107" s="6" t="n">
        <v>1.33</v>
      </c>
      <c r="C107" s="4" t="inlineStr">
        <is>
          <t xml:space="preserve"> </t>
        </is>
      </c>
    </row>
    <row r="108">
      <c r="A108" s="4" t="inlineStr">
        <is>
          <t>Additional Fund Statistics [Text Block]</t>
        </is>
      </c>
      <c r="B108" s="4" t="inlineStr">
        <is>
          <t>Fund
Statistics
Total
Net Assets $7,302,372 Number
of Portfolio Holdings 102 Portfolio
Turnover Rate 133% Management
Fees $(184,700)</t>
        </is>
      </c>
      <c r="C108" s="4" t="inlineStr">
        <is>
          <t xml:space="preserve"> </t>
        </is>
      </c>
    </row>
    <row r="109">
      <c r="A109" s="4" t="inlineStr">
        <is>
          <t>Holdings [Text Block]</t>
        </is>
      </c>
      <c r="B109" s="4" t="inlineStr">
        <is>
          <t>Top
10 Holdings (% of net assets)
Kellanova
5.0%
HashiCorp
Inc. 4.4%
Amedisys
Inc. 3.1%
Frontier
Communications Parent Inc. 3.1%
Juniper
Networks Inc. 3.1%
Smartsheet
Inc. 3.1%
Summit
Materials Inc. 2.8%
Arcadium
Lithium plc 2.3%
Barnes
Group Inc. 2.3%
United
States Steel Corp. 2.2%</t>
        </is>
      </c>
      <c r="C109" s="4" t="inlineStr">
        <is>
          <t xml:space="preserve"> </t>
        </is>
      </c>
    </row>
    <row r="110">
      <c r="A110" s="4" t="inlineStr">
        <is>
          <t>Material Fund Change [Text Block]</t>
        </is>
      </c>
      <c r="B110" s="4" t="inlineStr">
        <is>
          <t>Material
Fund Changes
On
August 21, 2024, the Fund's Board of Directors approved a change of the Fund's fiscal year end to December 31. This report
reflects the activity of the Fund for the eight months ended December 31, 2024.</t>
        </is>
      </c>
      <c r="C110" s="4" t="inlineStr">
        <is>
          <t xml:space="preserve"> </t>
        </is>
      </c>
    </row>
    <row r="111">
      <c r="A111" s="4" t="inlineStr">
        <is>
          <t>Updated Prospectus Phone Number</t>
        </is>
      </c>
      <c r="B111" s="4" t="inlineStr">
        <is>
          <t>800-GABELLI
(800-422-3554)</t>
        </is>
      </c>
      <c r="C111" s="4" t="inlineStr">
        <is>
          <t xml:space="preserve"> </t>
        </is>
      </c>
    </row>
    <row r="112">
      <c r="A112" s="4" t="inlineStr">
        <is>
          <t>Updated Prospectus Email Address</t>
        </is>
      </c>
      <c r="B11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112" s="4" t="inlineStr">
        <is>
          <t xml:space="preserve"> 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1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0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8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7349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mstock
        Capital Value Fund - Class AA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0284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omstock
        Capital Value Fund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0284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omstock
        Capital Value Fund - 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0284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omstock
        Capital Value Fund - Class 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34257</v>
      </c>
      <c r="D17" s="5" t="n">
        <v>27402</v>
      </c>
      <c r="E17" s="5" t="n">
        <v>21697</v>
      </c>
      <c r="F17" s="5" t="n">
        <v>26496</v>
      </c>
      <c r="G17" s="5" t="n">
        <v>20586</v>
      </c>
      <c r="H17" s="5" t="n">
        <v>17386</v>
      </c>
      <c r="I17" s="5" t="n">
        <v>13223</v>
      </c>
      <c r="J17" s="5" t="n">
        <v>13828</v>
      </c>
      <c r="K17" s="5" t="n">
        <v>11351</v>
      </c>
      <c r="L17" s="5" t="n">
        <v>10138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34257</v>
      </c>
      <c r="D20" s="7" t="n">
        <v>27402</v>
      </c>
      <c r="E20" s="7" t="n">
        <v>21697</v>
      </c>
      <c r="F20" s="7" t="n">
        <v>26496</v>
      </c>
      <c r="G20" s="7" t="n">
        <v>20586</v>
      </c>
      <c r="H20" s="7" t="n">
        <v>17386</v>
      </c>
      <c r="I20" s="7" t="n">
        <v>13223</v>
      </c>
      <c r="J20" s="7" t="n">
        <v>13828</v>
      </c>
      <c r="K20" s="7" t="n">
        <v>11351</v>
      </c>
      <c r="L20" s="7" t="n">
        <v>10138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34257</v>
      </c>
      <c r="D23" s="7" t="n">
        <v>27402</v>
      </c>
      <c r="E23" s="7" t="n">
        <v>21697</v>
      </c>
      <c r="F23" s="7" t="n">
        <v>26496</v>
      </c>
      <c r="G23" s="7" t="n">
        <v>20586</v>
      </c>
      <c r="H23" s="7" t="n">
        <v>17386</v>
      </c>
      <c r="I23" s="7" t="n">
        <v>13223</v>
      </c>
      <c r="J23" s="7" t="n">
        <v>13828</v>
      </c>
      <c r="K23" s="7" t="n">
        <v>11351</v>
      </c>
      <c r="L23" s="7" t="n">
        <v>10138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4257</v>
      </c>
      <c r="D26" s="7" t="n">
        <v>27402</v>
      </c>
      <c r="E26" s="7" t="n">
        <v>21697</v>
      </c>
      <c r="F26" s="7" t="n">
        <v>26496</v>
      </c>
      <c r="G26" s="7" t="n">
        <v>20586</v>
      </c>
      <c r="H26" s="7" t="n">
        <v>17386</v>
      </c>
      <c r="I26" s="7" t="n">
        <v>13223</v>
      </c>
      <c r="J26" s="7" t="n">
        <v>13828</v>
      </c>
      <c r="K26" s="7" t="n">
        <v>11351</v>
      </c>
      <c r="L26" s="7" t="n">
        <v>10138</v>
      </c>
    </row>
    <row r="27">
      <c r="A27" s="4" t="inlineStr">
        <is>
          <t>Bloomberg US Government / Credit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34257</v>
      </c>
      <c r="D29" s="7" t="n">
        <v>27402</v>
      </c>
      <c r="E29" s="7" t="n">
        <v>21697</v>
      </c>
      <c r="F29" s="7" t="n">
        <v>26496</v>
      </c>
      <c r="G29" s="7" t="n">
        <v>20586</v>
      </c>
      <c r="H29" s="7" t="n">
        <v>17386</v>
      </c>
      <c r="I29" s="7" t="n">
        <v>13223</v>
      </c>
      <c r="J29" s="7" t="n">
        <v>13828</v>
      </c>
      <c r="K29" s="7" t="n">
        <v>11351</v>
      </c>
      <c r="L29" s="7" t="n">
        <v>10138</v>
      </c>
    </row>
    <row r="30">
      <c r="A30" s="4" t="inlineStr">
        <is>
          <t>MSCI USA Valu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23198</v>
      </c>
      <c r="D32" s="7" t="n">
        <v>20289</v>
      </c>
      <c r="E32" s="7" t="n">
        <v>18573</v>
      </c>
      <c r="F32" s="7" t="n">
        <v>19809</v>
      </c>
      <c r="G32" s="7" t="n">
        <v>15577</v>
      </c>
      <c r="H32" s="7" t="n">
        <v>15430</v>
      </c>
      <c r="I32" s="7" t="n">
        <v>12272</v>
      </c>
      <c r="J32" s="7" t="n">
        <v>13222</v>
      </c>
      <c r="K32" s="7" t="n">
        <v>11460</v>
      </c>
      <c r="L32" s="7" t="n">
        <v>9806</v>
      </c>
    </row>
    <row r="33">
      <c r="A33" s="4" t="inlineStr">
        <is>
          <t>Bloomberg US Government / Credit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34257</v>
      </c>
      <c r="D35" s="7" t="n">
        <v>27402</v>
      </c>
      <c r="E35" s="7" t="n">
        <v>21697</v>
      </c>
      <c r="F35" s="7" t="n">
        <v>26496</v>
      </c>
      <c r="G35" s="7" t="n">
        <v>20586</v>
      </c>
      <c r="H35" s="7" t="n">
        <v>17386</v>
      </c>
      <c r="I35" s="7" t="n">
        <v>13223</v>
      </c>
      <c r="J35" s="7" t="n">
        <v>13828</v>
      </c>
      <c r="K35" s="7" t="n">
        <v>11351</v>
      </c>
      <c r="L35" s="7" t="n">
        <v>10138</v>
      </c>
    </row>
    <row r="36">
      <c r="A36" s="4" t="inlineStr">
        <is>
          <t>MSCI USA Value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0000</v>
      </c>
      <c r="C38" s="7" t="n">
        <v>23198</v>
      </c>
      <c r="D38" s="7" t="n">
        <v>20289</v>
      </c>
      <c r="E38" s="7" t="n">
        <v>18573</v>
      </c>
      <c r="F38" s="7" t="n">
        <v>19809</v>
      </c>
      <c r="G38" s="7" t="n">
        <v>15577</v>
      </c>
      <c r="H38" s="7" t="n">
        <v>15430</v>
      </c>
      <c r="I38" s="7" t="n">
        <v>12272</v>
      </c>
      <c r="J38" s="7" t="n">
        <v>13222</v>
      </c>
      <c r="K38" s="7" t="n">
        <v>11460</v>
      </c>
      <c r="L38" s="7" t="n">
        <v>9806</v>
      </c>
    </row>
    <row r="39">
      <c r="A39" s="4" t="inlineStr">
        <is>
          <t>Bloomberg US Government / Credit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Account Value</t>
        </is>
      </c>
      <c r="B41" s="7" t="n">
        <v>10000</v>
      </c>
      <c r="C41" s="7" t="n">
        <v>34257</v>
      </c>
      <c r="D41" s="7" t="n">
        <v>27402</v>
      </c>
      <c r="E41" s="7" t="n">
        <v>21697</v>
      </c>
      <c r="F41" s="7" t="n">
        <v>26496</v>
      </c>
      <c r="G41" s="7" t="n">
        <v>20586</v>
      </c>
      <c r="H41" s="7" t="n">
        <v>17386</v>
      </c>
      <c r="I41" s="7" t="n">
        <v>13223</v>
      </c>
      <c r="J41" s="7" t="n">
        <v>13828</v>
      </c>
      <c r="K41" s="7" t="n">
        <v>11351</v>
      </c>
      <c r="L41" s="7" t="n">
        <v>10138</v>
      </c>
    </row>
    <row r="42">
      <c r="A42" s="4" t="inlineStr">
        <is>
          <t>MSCI USA Value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Account Value</t>
        </is>
      </c>
      <c r="B44" s="7" t="n">
        <v>10000</v>
      </c>
      <c r="C44" s="7" t="n">
        <v>23198</v>
      </c>
      <c r="D44" s="7" t="n">
        <v>20289</v>
      </c>
      <c r="E44" s="7" t="n">
        <v>18573</v>
      </c>
      <c r="F44" s="7" t="n">
        <v>19809</v>
      </c>
      <c r="G44" s="7" t="n">
        <v>15577</v>
      </c>
      <c r="H44" s="7" t="n">
        <v>15430</v>
      </c>
      <c r="I44" s="7" t="n">
        <v>12272</v>
      </c>
      <c r="J44" s="7" t="n">
        <v>13222</v>
      </c>
      <c r="K44" s="7" t="n">
        <v>11460</v>
      </c>
      <c r="L44" s="7" t="n">
        <v>9806</v>
      </c>
    </row>
    <row r="45">
      <c r="A45" s="4" t="inlineStr">
        <is>
          <t>Bloomberg US Government / Credit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Account Value</t>
        </is>
      </c>
      <c r="B47" s="7" t="n">
        <v>10000</v>
      </c>
      <c r="C47" s="7" t="n">
        <v>34257</v>
      </c>
      <c r="D47" s="7" t="n">
        <v>27402</v>
      </c>
      <c r="E47" s="7" t="n">
        <v>21697</v>
      </c>
      <c r="F47" s="7" t="n">
        <v>26496</v>
      </c>
      <c r="G47" s="7" t="n">
        <v>20586</v>
      </c>
      <c r="H47" s="7" t="n">
        <v>17386</v>
      </c>
      <c r="I47" s="7" t="n">
        <v>13223</v>
      </c>
      <c r="J47" s="7" t="n">
        <v>13828</v>
      </c>
      <c r="K47" s="7" t="n">
        <v>11351</v>
      </c>
      <c r="L47" s="7" t="n">
        <v>10138</v>
      </c>
    </row>
    <row r="48">
      <c r="A48" s="4" t="inlineStr">
        <is>
          <t>MSCI USA Value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5" t="n">
        <v>23198</v>
      </c>
      <c r="D50" s="5" t="n">
        <v>20289</v>
      </c>
      <c r="E50" s="5" t="n">
        <v>18573</v>
      </c>
      <c r="F50" s="5" t="n">
        <v>19809</v>
      </c>
      <c r="G50" s="5" t="n">
        <v>15577</v>
      </c>
      <c r="H50" s="5" t="n">
        <v>15430</v>
      </c>
      <c r="I50" s="5" t="n">
        <v>12272</v>
      </c>
      <c r="J50" s="5" t="n">
        <v>13222</v>
      </c>
      <c r="K50" s="5" t="n">
        <v>11460</v>
      </c>
      <c r="L50" s="5" t="n">
        <v>980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48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8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07349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mstock
        Capital Value Fund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0284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Comstock
        Capital Value Fund - Class C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8" t="n">
        <v>0.0398</v>
      </c>
      <c r="C9" s="4" t="inlineStr">
        <is>
          <t xml:space="preserve"> </t>
        </is>
      </c>
      <c r="D9" s="8" t="n">
        <v>0.0305</v>
      </c>
      <c r="E9" s="8" t="n">
        <v>0.0126</v>
      </c>
      <c r="F9" s="4" t="inlineStr">
        <is>
          <t>(6.81%)</t>
        </is>
      </c>
    </row>
    <row r="10">
      <c r="A10" s="4" t="inlineStr">
        <is>
          <t>C00000284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Comstock
        Capital Value Fund - Class I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0284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Comstock
        Capital Value Fund - Class A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>(1.05%)</t>
        </is>
      </c>
      <c r="C16" s="4" t="inlineStr">
        <is>
          <t xml:space="preserve"> </t>
        </is>
      </c>
      <c r="D16" s="4" t="inlineStr">
        <is>
          <t>(1.80%)</t>
        </is>
      </c>
      <c r="E16" s="8" t="n">
        <v>0.0018</v>
      </c>
      <c r="F16" s="4" t="inlineStr">
        <is>
          <t>(6.99%)</t>
        </is>
      </c>
    </row>
    <row r="17">
      <c r="A17" s="4" t="inlineStr">
        <is>
          <t>Without Sales Load [Member] | C00007349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8" t="n">
        <v>0.0523</v>
      </c>
      <c r="C19" s="4" t="inlineStr">
        <is>
          <t xml:space="preserve"> </t>
        </is>
      </c>
      <c r="D19" s="8" t="n">
        <v>0.0444</v>
      </c>
      <c r="E19" s="8" t="n">
        <v>0.0147</v>
      </c>
      <c r="F19" s="4" t="inlineStr">
        <is>
          <t>(6.39%)</t>
        </is>
      </c>
    </row>
    <row r="20">
      <c r="A20" s="4" t="inlineStr">
        <is>
          <t>Without Sales Load [Member] | C00000284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0498</v>
      </c>
      <c r="C22" s="4" t="inlineStr">
        <is>
          <t xml:space="preserve"> </t>
        </is>
      </c>
      <c r="D22" s="8" t="n">
        <v>0.0405</v>
      </c>
      <c r="E22" s="8" t="n">
        <v>0.0126</v>
      </c>
      <c r="F22" s="4" t="inlineStr">
        <is>
          <t>(6.81%)</t>
        </is>
      </c>
    </row>
    <row r="23">
      <c r="A23" s="4" t="inlineStr">
        <is>
          <t>Without Sales Load [Member] | C00000284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8" t="n">
        <v>0.0505</v>
      </c>
      <c r="C25" s="4" t="inlineStr">
        <is>
          <t xml:space="preserve"> </t>
        </is>
      </c>
      <c r="D25" s="8" t="n">
        <v>0.0429</v>
      </c>
      <c r="E25" s="8" t="n">
        <v>0.0152</v>
      </c>
      <c r="F25" s="4" t="inlineStr">
        <is>
          <t>(6.21%)</t>
        </is>
      </c>
    </row>
    <row r="26">
      <c r="A26" s="4" t="inlineStr">
        <is>
          <t>Without Sales Load [Member] | C000002841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8" t="n">
        <v>0.0499</v>
      </c>
      <c r="C28" s="4" t="inlineStr">
        <is>
          <t xml:space="preserve"> </t>
        </is>
      </c>
      <c r="D28" s="8" t="n">
        <v>0.0419</v>
      </c>
      <c r="E28" s="8" t="n">
        <v>0.0137</v>
      </c>
      <c r="F28" s="4" t="inlineStr">
        <is>
          <t>(6.43%)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8" t="n">
        <v>0.179</v>
      </c>
      <c r="C31" s="4" t="inlineStr">
        <is>
          <t xml:space="preserve"> </t>
        </is>
      </c>
      <c r="D31" s="8" t="n">
        <v>0.2502</v>
      </c>
      <c r="E31" s="8" t="n">
        <v>0.1453</v>
      </c>
      <c r="F31" s="8" t="n">
        <v>0.131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179</v>
      </c>
      <c r="C34" s="4" t="inlineStr">
        <is>
          <t xml:space="preserve"> </t>
        </is>
      </c>
      <c r="D34" s="8" t="n">
        <v>0.2502</v>
      </c>
      <c r="E34" s="8" t="n">
        <v>0.1453</v>
      </c>
      <c r="F34" s="8" t="n">
        <v>0.131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8" t="n">
        <v>0.179</v>
      </c>
      <c r="C37" s="4" t="inlineStr">
        <is>
          <t xml:space="preserve"> </t>
        </is>
      </c>
      <c r="D37" s="8" t="n">
        <v>0.2502</v>
      </c>
      <c r="E37" s="8" t="n">
        <v>0.1453</v>
      </c>
      <c r="F37" s="8" t="n">
        <v>0.131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8" t="n">
        <v>0.179</v>
      </c>
      <c r="C40" s="4" t="inlineStr">
        <is>
          <t xml:space="preserve"> </t>
        </is>
      </c>
      <c r="D40" s="8" t="n">
        <v>0.2502</v>
      </c>
      <c r="E40" s="8" t="n">
        <v>0.1453</v>
      </c>
      <c r="F40" s="8" t="n">
        <v>0.131</v>
      </c>
    </row>
    <row r="41">
      <c r="A41" s="4" t="inlineStr">
        <is>
          <t>Bloomberg US Government / Credit Bon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8" t="n">
        <v>0.0439</v>
      </c>
      <c r="C43" s="4" t="inlineStr">
        <is>
          <t xml:space="preserve"> </t>
        </is>
      </c>
      <c r="D43" s="8" t="n">
        <v>0.0118</v>
      </c>
      <c r="E43" s="4" t="inlineStr">
        <is>
          <t>(0.21%)</t>
        </is>
      </c>
      <c r="F43" s="8" t="n">
        <v>0.015</v>
      </c>
    </row>
    <row r="44">
      <c r="A44" s="4" t="inlineStr">
        <is>
          <t>MSCI USA Value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8" t="n">
        <v>0.09429999999999999</v>
      </c>
      <c r="C46" s="4" t="inlineStr">
        <is>
          <t xml:space="preserve"> </t>
        </is>
      </c>
      <c r="D46" s="8" t="n">
        <v>0.1434</v>
      </c>
      <c r="E46" s="8" t="n">
        <v>0.08500000000000001</v>
      </c>
      <c r="F46" s="8" t="n">
        <v>0.0878</v>
      </c>
    </row>
    <row r="47">
      <c r="A47" s="4" t="inlineStr">
        <is>
          <t>Bloomberg US Government / Credit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8" t="n">
        <v>0.0439</v>
      </c>
      <c r="C49" s="4" t="inlineStr">
        <is>
          <t xml:space="preserve"> </t>
        </is>
      </c>
      <c r="D49" s="8" t="n">
        <v>0.0118</v>
      </c>
      <c r="E49" s="4" t="inlineStr">
        <is>
          <t>(0.21%)</t>
        </is>
      </c>
      <c r="F49" s="8" t="n">
        <v>0.015</v>
      </c>
    </row>
    <row r="50">
      <c r="A50" s="4" t="inlineStr">
        <is>
          <t>MSCI USA Value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8" t="n">
        <v>0.09429999999999999</v>
      </c>
      <c r="C52" s="4" t="inlineStr">
        <is>
          <t xml:space="preserve"> </t>
        </is>
      </c>
      <c r="D52" s="8" t="n">
        <v>0.1434</v>
      </c>
      <c r="E52" s="8" t="n">
        <v>0.08500000000000001</v>
      </c>
      <c r="F52" s="8" t="n">
        <v>0.0878</v>
      </c>
    </row>
    <row r="53">
      <c r="A53" s="4" t="inlineStr">
        <is>
          <t>Bloomberg US Government / Credit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Average Annual Return, Percent</t>
        </is>
      </c>
      <c r="B55" s="8" t="n">
        <v>0.0439</v>
      </c>
      <c r="C55" s="4" t="inlineStr">
        <is>
          <t xml:space="preserve"> </t>
        </is>
      </c>
      <c r="D55" s="8" t="n">
        <v>0.0118</v>
      </c>
      <c r="E55" s="4" t="inlineStr">
        <is>
          <t>(0.21%)</t>
        </is>
      </c>
      <c r="F55" s="8" t="n">
        <v>0.015</v>
      </c>
    </row>
    <row r="56">
      <c r="A56" s="4" t="inlineStr">
        <is>
          <t>MSCI USA Value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8" t="n">
        <v>0.09429999999999999</v>
      </c>
      <c r="C58" s="4" t="inlineStr">
        <is>
          <t xml:space="preserve"> </t>
        </is>
      </c>
      <c r="D58" s="8" t="n">
        <v>0.1434</v>
      </c>
      <c r="E58" s="8" t="n">
        <v>0.08500000000000001</v>
      </c>
      <c r="F58" s="8" t="n">
        <v>0.0878</v>
      </c>
    </row>
    <row r="59">
      <c r="A59" s="4" t="inlineStr">
        <is>
          <t>Bloomberg US Government / Credit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verage Annual Return, Percent</t>
        </is>
      </c>
      <c r="B61" s="8" t="n">
        <v>0.0439</v>
      </c>
      <c r="C61" s="4" t="inlineStr">
        <is>
          <t xml:space="preserve"> </t>
        </is>
      </c>
      <c r="D61" s="8" t="n">
        <v>0.0118</v>
      </c>
      <c r="E61" s="4" t="inlineStr">
        <is>
          <t>(0.21%)</t>
        </is>
      </c>
      <c r="F61" s="8" t="n">
        <v>0.015</v>
      </c>
    </row>
    <row r="62">
      <c r="A62" s="4" t="inlineStr">
        <is>
          <t>MSCI USA Value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8" t="n">
        <v>0.09429999999999999</v>
      </c>
      <c r="C64" s="4" t="inlineStr">
        <is>
          <t xml:space="preserve"> </t>
        </is>
      </c>
      <c r="D64" s="8" t="n">
        <v>0.1434</v>
      </c>
      <c r="E64" s="8" t="n">
        <v>0.08500000000000001</v>
      </c>
      <c r="F64" s="8" t="n">
        <v>0.087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73498 | Kellanov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</v>
      </c>
    </row>
    <row r="5">
      <c r="A5" s="4" t="inlineStr">
        <is>
          <t>C000073498 | HashiCorp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4</v>
      </c>
    </row>
    <row r="8">
      <c r="A8" s="4" t="inlineStr">
        <is>
          <t>C000073498 | Amedisys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1</v>
      </c>
    </row>
    <row r="11">
      <c r="A11" s="4" t="inlineStr">
        <is>
          <t>C000073498 | Frontier Communications Parent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1</v>
      </c>
    </row>
    <row r="14">
      <c r="A14" s="4" t="inlineStr">
        <is>
          <t>C000073498 | Juniper Networks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1</v>
      </c>
    </row>
    <row r="17">
      <c r="A17" s="4" t="inlineStr">
        <is>
          <t>C000073498 | Smartsheet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1</v>
      </c>
    </row>
    <row r="20">
      <c r="A20" s="4" t="inlineStr">
        <is>
          <t>C000073498 | Summit Materials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8</v>
      </c>
    </row>
    <row r="23">
      <c r="A23" s="4" t="inlineStr">
        <is>
          <t>C000073498 | Arcadium Lithium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3</v>
      </c>
    </row>
    <row r="26">
      <c r="A26" s="4" t="inlineStr">
        <is>
          <t>C000073498 | Barnes Group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3</v>
      </c>
    </row>
    <row r="29">
      <c r="A29" s="4" t="inlineStr">
        <is>
          <t>C000073498 | United States Steel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2</v>
      </c>
    </row>
    <row r="32">
      <c r="A32" s="4" t="inlineStr">
        <is>
          <t>C000073498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4</v>
      </c>
    </row>
    <row r="35">
      <c r="A35" s="4" t="inlineStr">
        <is>
          <t>C000073498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64</v>
      </c>
    </row>
    <row r="38">
      <c r="A38" s="4" t="inlineStr">
        <is>
          <t>C000073498 | InvestmentType_Closed-En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06</v>
      </c>
    </row>
    <row r="41">
      <c r="A41" s="4" t="inlineStr">
        <is>
          <t>C000073498 | InvestmentType_Righ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03</v>
      </c>
    </row>
    <row r="44">
      <c r="A44" s="4" t="inlineStr">
        <is>
          <t>C000073498 | U.S. Government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264</v>
      </c>
    </row>
    <row r="47">
      <c r="A47" s="4" t="inlineStr">
        <is>
          <t>C000073498 | Computer Software and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16</v>
      </c>
    </row>
    <row r="50">
      <c r="A50" s="4" t="inlineStr">
        <is>
          <t>C000073498 | Tele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93</v>
      </c>
    </row>
    <row r="53">
      <c r="A53" s="4" t="inlineStr">
        <is>
          <t>C000073498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900000000000001</v>
      </c>
    </row>
    <row r="56">
      <c r="A56" s="4" t="inlineStr">
        <is>
          <t>C000073498 | Diversified Industrial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66</v>
      </c>
    </row>
    <row r="59">
      <c r="A59" s="4" t="inlineStr">
        <is>
          <t>C000073498 | Broadcast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3</v>
      </c>
    </row>
    <row r="62">
      <c r="A62" s="4" t="inlineStr">
        <is>
          <t>C000073498 | Food and Beverag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</v>
      </c>
    </row>
    <row r="65">
      <c r="A65" s="4" t="inlineStr">
        <is>
          <t>C000073498 | Energy and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</v>
      </c>
    </row>
    <row r="68">
      <c r="A68" s="4" t="inlineStr">
        <is>
          <t>C000073498 | Other Industry secto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52</v>
      </c>
    </row>
    <row r="71">
      <c r="A71" s="4" t="inlineStr">
        <is>
          <t>C000073498 | Other Assets and Liabilities (Net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30%)</t>
        </is>
      </c>
    </row>
    <row r="74">
      <c r="A74" s="4" t="inlineStr">
        <is>
          <t>C000002843 | Kellanov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</v>
      </c>
    </row>
    <row r="77">
      <c r="A77" s="4" t="inlineStr">
        <is>
          <t>C000002843 | HashiCorp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4</v>
      </c>
    </row>
    <row r="80">
      <c r="A80" s="4" t="inlineStr">
        <is>
          <t>C000002843 | Amedisys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1</v>
      </c>
    </row>
    <row r="83">
      <c r="A83" s="4" t="inlineStr">
        <is>
          <t>C000002843 | Frontier Communications Parent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1</v>
      </c>
    </row>
    <row r="86">
      <c r="A86" s="4" t="inlineStr">
        <is>
          <t>C000002843 | Juniper Networks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1</v>
      </c>
    </row>
    <row r="89">
      <c r="A89" s="4" t="inlineStr">
        <is>
          <t>C000002843 | Smartsheet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1</v>
      </c>
    </row>
    <row r="92">
      <c r="A92" s="4" t="inlineStr">
        <is>
          <t>C000002843 | Summit Materials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8</v>
      </c>
    </row>
    <row r="95">
      <c r="A95" s="4" t="inlineStr">
        <is>
          <t>C000002843 | Arcadium Lithium pl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3</v>
      </c>
    </row>
    <row r="98">
      <c r="A98" s="4" t="inlineStr">
        <is>
          <t>C000002843 | Barnes Group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3</v>
      </c>
    </row>
    <row r="101">
      <c r="A101" s="4" t="inlineStr">
        <is>
          <t>C000002843 | United States Steel Corp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2</v>
      </c>
    </row>
    <row r="104">
      <c r="A104" s="4" t="inlineStr">
        <is>
          <t>C000002843 | InvestmentType_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74</v>
      </c>
    </row>
    <row r="107">
      <c r="A107" s="4" t="inlineStr">
        <is>
          <t>C000002843 | InvestmentType_U.S. Government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264</v>
      </c>
    </row>
    <row r="110">
      <c r="A110" s="4" t="inlineStr">
        <is>
          <t>C000002843 | InvestmentType_Closed-End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06</v>
      </c>
    </row>
    <row r="113">
      <c r="A113" s="4" t="inlineStr">
        <is>
          <t>C000002843 | InvestmentType_Righ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03</v>
      </c>
    </row>
    <row r="116">
      <c r="A116" s="4" t="inlineStr">
        <is>
          <t>C000002843 | U.S. Government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264</v>
      </c>
    </row>
    <row r="119">
      <c r="A119" s="4" t="inlineStr">
        <is>
          <t>C000002843 | Computer Software and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16</v>
      </c>
    </row>
    <row r="122">
      <c r="A122" s="4" t="inlineStr">
        <is>
          <t>C000002843 | Tele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93</v>
      </c>
    </row>
    <row r="125">
      <c r="A125" s="4" t="inlineStr">
        <is>
          <t>C000002843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900000000000001</v>
      </c>
    </row>
    <row r="128">
      <c r="A128" s="4" t="inlineStr">
        <is>
          <t>C000002843 | Diversified Industrial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66</v>
      </c>
    </row>
    <row r="131">
      <c r="A131" s="4" t="inlineStr">
        <is>
          <t>C000002843 | Broadcasting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3</v>
      </c>
    </row>
    <row r="134">
      <c r="A134" s="4" t="inlineStr">
        <is>
          <t>C000002843 | Food and Beverag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</v>
      </c>
    </row>
    <row r="137">
      <c r="A137" s="4" t="inlineStr">
        <is>
          <t>C000002843 | Energy and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</v>
      </c>
    </row>
    <row r="140">
      <c r="A140" s="4" t="inlineStr">
        <is>
          <t>C000002843 | Other Industry secto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52</v>
      </c>
    </row>
    <row r="143">
      <c r="A143" s="4" t="inlineStr">
        <is>
          <t>C000002843 | Other Assets and Liabilities (Net)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1.30%)</t>
        </is>
      </c>
    </row>
    <row r="146">
      <c r="A146" s="4" t="inlineStr">
        <is>
          <t>C000002844 | Kellanov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</v>
      </c>
    </row>
    <row r="149">
      <c r="A149" s="4" t="inlineStr">
        <is>
          <t>C000002844 | HashiCorp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44</v>
      </c>
    </row>
    <row r="152">
      <c r="A152" s="4" t="inlineStr">
        <is>
          <t>C000002844 | Amedisys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1</v>
      </c>
    </row>
    <row r="155">
      <c r="A155" s="4" t="inlineStr">
        <is>
          <t>C000002844 | Frontier Communications Parent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1</v>
      </c>
    </row>
    <row r="158">
      <c r="A158" s="4" t="inlineStr">
        <is>
          <t>C000002844 | Juniper Networks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1</v>
      </c>
    </row>
    <row r="161">
      <c r="A161" s="4" t="inlineStr">
        <is>
          <t>C000002844 | Smartsheet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1</v>
      </c>
    </row>
    <row r="164">
      <c r="A164" s="4" t="inlineStr">
        <is>
          <t>C000002844 | Summit Materials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8</v>
      </c>
    </row>
    <row r="167">
      <c r="A167" s="4" t="inlineStr">
        <is>
          <t>C000002844 | Arcadium Lithium plc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3</v>
      </c>
    </row>
    <row r="170">
      <c r="A170" s="4" t="inlineStr">
        <is>
          <t>C000002844 | Barnes Group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3</v>
      </c>
    </row>
    <row r="173">
      <c r="A173" s="4" t="inlineStr">
        <is>
          <t>C000002844 | United States Steel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2</v>
      </c>
    </row>
    <row r="176">
      <c r="A176" s="4" t="inlineStr">
        <is>
          <t>C000002844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74</v>
      </c>
    </row>
    <row r="179">
      <c r="A179" s="4" t="inlineStr">
        <is>
          <t>C000002844 | InvestmentType_U.S. Government Oblig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64</v>
      </c>
    </row>
    <row r="182">
      <c r="A182" s="4" t="inlineStr">
        <is>
          <t>C000002844 | InvestmentType_Closed-En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06</v>
      </c>
    </row>
    <row r="185">
      <c r="A185" s="4" t="inlineStr">
        <is>
          <t>C000002844 | InvestmentType_Righ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03</v>
      </c>
    </row>
    <row r="188">
      <c r="A188" s="4" t="inlineStr">
        <is>
          <t>C000002844 | U.S. Government Oblig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64</v>
      </c>
    </row>
    <row r="191">
      <c r="A191" s="4" t="inlineStr">
        <is>
          <t>C000002844 | Computer Software and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16</v>
      </c>
    </row>
    <row r="194">
      <c r="A194" s="4" t="inlineStr">
        <is>
          <t>C000002844 | Telecommunic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93</v>
      </c>
    </row>
    <row r="197">
      <c r="A197" s="4" t="inlineStr">
        <is>
          <t>C000002844 | 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6900000000000001</v>
      </c>
    </row>
    <row r="200">
      <c r="A200" s="4" t="inlineStr">
        <is>
          <t>C000002844 | Diversified Industrial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6</v>
      </c>
    </row>
    <row r="203">
      <c r="A203" s="4" t="inlineStr">
        <is>
          <t>C000002844 | Broadcasting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3</v>
      </c>
    </row>
    <row r="206">
      <c r="A206" s="4" t="inlineStr">
        <is>
          <t>C000002844 | Food and Beverag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</v>
      </c>
    </row>
    <row r="209">
      <c r="A209" s="4" t="inlineStr">
        <is>
          <t>C000002844 | Energy and Util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</v>
      </c>
    </row>
    <row r="212">
      <c r="A212" s="4" t="inlineStr">
        <is>
          <t>C000002844 | Other Industry sector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52</v>
      </c>
    </row>
    <row r="215">
      <c r="A215" s="4" t="inlineStr">
        <is>
          <t>C000002844 | Other Assets and Liabilities (Net)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1.30%)</t>
        </is>
      </c>
    </row>
    <row r="218">
      <c r="A218" s="4" t="inlineStr">
        <is>
          <t>C000002841 | Kellanov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</v>
      </c>
    </row>
    <row r="221">
      <c r="A221" s="4" t="inlineStr">
        <is>
          <t>C000002841 | HashiCorp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44</v>
      </c>
    </row>
    <row r="224">
      <c r="A224" s="4" t="inlineStr">
        <is>
          <t>C000002841 | Amedisys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1</v>
      </c>
    </row>
    <row r="227">
      <c r="A227" s="4" t="inlineStr">
        <is>
          <t>C000002841 | Frontier Communications Parent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1</v>
      </c>
    </row>
    <row r="230">
      <c r="A230" s="4" t="inlineStr">
        <is>
          <t>C000002841 | Juniper Networks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1</v>
      </c>
    </row>
    <row r="233">
      <c r="A233" s="4" t="inlineStr">
        <is>
          <t>C000002841 | Smartsheet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1</v>
      </c>
    </row>
    <row r="236">
      <c r="A236" s="4" t="inlineStr">
        <is>
          <t>C000002841 | Summit Materials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8</v>
      </c>
    </row>
    <row r="239">
      <c r="A239" s="4" t="inlineStr">
        <is>
          <t>C000002841 | Arcadium Lithium plc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3</v>
      </c>
    </row>
    <row r="242">
      <c r="A242" s="4" t="inlineStr">
        <is>
          <t>C000002841 | Barnes Group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3</v>
      </c>
    </row>
    <row r="245">
      <c r="A245" s="4" t="inlineStr">
        <is>
          <t>C000002841 | United States Steel Corp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2</v>
      </c>
    </row>
    <row r="248">
      <c r="A248" s="4" t="inlineStr">
        <is>
          <t>C000002841 | InvestmentType_Common Stock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74</v>
      </c>
    </row>
    <row r="251">
      <c r="A251" s="4" t="inlineStr">
        <is>
          <t>C000002841 | InvestmentType_U.S. Government Oblig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264</v>
      </c>
    </row>
    <row r="254">
      <c r="A254" s="4" t="inlineStr">
        <is>
          <t>C000002841 | InvestmentType_Closed-End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06</v>
      </c>
    </row>
    <row r="257">
      <c r="A257" s="4" t="inlineStr">
        <is>
          <t>C000002841 | InvestmentType_Righ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03</v>
      </c>
    </row>
    <row r="260">
      <c r="A260" s="4" t="inlineStr">
        <is>
          <t>C000002841 | U.S. Government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264</v>
      </c>
    </row>
    <row r="263">
      <c r="A263" s="4" t="inlineStr">
        <is>
          <t>C000002841 | Computer Software and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16</v>
      </c>
    </row>
    <row r="266">
      <c r="A266" s="4" t="inlineStr">
        <is>
          <t>C000002841 | Telecommunic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93</v>
      </c>
    </row>
    <row r="269">
      <c r="A269" s="4" t="inlineStr">
        <is>
          <t>C000002841 | 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6900000000000001</v>
      </c>
    </row>
    <row r="272">
      <c r="A272" s="4" t="inlineStr">
        <is>
          <t>C000002841 | Diversified Industria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6</v>
      </c>
    </row>
    <row r="275">
      <c r="A275" s="4" t="inlineStr">
        <is>
          <t>C000002841 | Broadcasting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3</v>
      </c>
    </row>
    <row r="278">
      <c r="A278" s="4" t="inlineStr">
        <is>
          <t>C000002841 | Food and Beverag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</v>
      </c>
    </row>
    <row r="281">
      <c r="A281" s="4" t="inlineStr">
        <is>
          <t>C000002841 | Energy and 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</v>
      </c>
    </row>
    <row r="284">
      <c r="A284" s="4" t="inlineStr">
        <is>
          <t>C000002841 | Other Industry sector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252</v>
      </c>
    </row>
    <row r="287">
      <c r="A287" s="4" t="inlineStr">
        <is>
          <t>C000002841 | Other Assets and Liabilities (Net)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1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24:09Z</dcterms:created>
  <dcterms:modified xmlns:dcterms="http://purl.org/dc/terms/" xmlns:xsi="http://www.w3.org/2001/XMLSchema-instance" xsi:type="dcterms:W3CDTF">2025-03-10T21:24:09Z</dcterms:modified>
</cp:coreProperties>
</file>